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Audite" sheetId="4" state="visible" r:id="rId4"/>
    <sheet xmlns:r="http://schemas.openxmlformats.org/officeDocument/2006/relationships" name="Statement of Stockholders' Defi" sheetId="5" state="visible" r:id="rId5"/>
    <sheet xmlns:r="http://schemas.openxmlformats.org/officeDocument/2006/relationships" name="Statement of Cash Flows  (Audit" sheetId="6" state="visible" r:id="rId6"/>
    <sheet xmlns:r="http://schemas.openxmlformats.org/officeDocument/2006/relationships" name="Organization and Summary of Sig" sheetId="7" state="visible" r:id="rId7"/>
    <sheet xmlns:r="http://schemas.openxmlformats.org/officeDocument/2006/relationships" name="Federal Income Taxes" sheetId="8" state="visible" r:id="rId8"/>
    <sheet xmlns:r="http://schemas.openxmlformats.org/officeDocument/2006/relationships" name="Going Concern" sheetId="9" state="visible" r:id="rId9"/>
    <sheet xmlns:r="http://schemas.openxmlformats.org/officeDocument/2006/relationships" name="Financial Accounting Developmen" sheetId="10" state="visible" r:id="rId10"/>
    <sheet xmlns:r="http://schemas.openxmlformats.org/officeDocument/2006/relationships" name="Subscription Receivable" sheetId="11" state="visible" r:id="rId11"/>
    <sheet xmlns:r="http://schemas.openxmlformats.org/officeDocument/2006/relationships" name="Property and Equipment" sheetId="12" state="visible" r:id="rId12"/>
    <sheet xmlns:r="http://schemas.openxmlformats.org/officeDocument/2006/relationships" name="Convertible Promissory Notes"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Federal Income Taxes (Tables)" sheetId="18" state="visible" r:id="rId18"/>
    <sheet xmlns:r="http://schemas.openxmlformats.org/officeDocument/2006/relationships" name="Property and Equipment (Tables)" sheetId="19" state="visible" r:id="rId19"/>
    <sheet xmlns:r="http://schemas.openxmlformats.org/officeDocument/2006/relationships" name="Organization and Summary of S_3" sheetId="20" state="visible" r:id="rId20"/>
    <sheet xmlns:r="http://schemas.openxmlformats.org/officeDocument/2006/relationships" name="Federal Income Taxes (Details)" sheetId="21" state="visible" r:id="rId21"/>
    <sheet xmlns:r="http://schemas.openxmlformats.org/officeDocument/2006/relationships" name="Federal Income Taxes (Details T" sheetId="22" state="visible" r:id="rId22"/>
    <sheet xmlns:r="http://schemas.openxmlformats.org/officeDocument/2006/relationships" name="Going Concern (Details)" sheetId="23" state="visible" r:id="rId23"/>
    <sheet xmlns:r="http://schemas.openxmlformats.org/officeDocument/2006/relationships" name="Subscription Receivable (Detail"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Convertible Promissory Notes (D" sheetId="27" state="visible" r:id="rId27"/>
    <sheet xmlns:r="http://schemas.openxmlformats.org/officeDocument/2006/relationships" name="Capital Stock (Details)" sheetId="28" state="visible" r:id="rId28"/>
    <sheet xmlns:r="http://schemas.openxmlformats.org/officeDocument/2006/relationships" name="Related Party Transactions (Det"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261">
  <si>
    <t>Document and Entity Information - USD ($)</t>
  </si>
  <si>
    <t>12 Months Ended</t>
  </si>
  <si>
    <t>Dec. 31, 2018</t>
  </si>
  <si>
    <t>Mar. 20, 2019</t>
  </si>
  <si>
    <t>Document And Entity Information</t>
  </si>
  <si>
    <t>Entity Registrant Name</t>
  </si>
  <si>
    <t>Quantum Computing Inc.</t>
  </si>
  <si>
    <t>Entity Central Index Key</t>
  </si>
  <si>
    <t>0001758009</t>
  </si>
  <si>
    <t>Trading Symbol</t>
  </si>
  <si>
    <t>QUBT</t>
  </si>
  <si>
    <t>Amendment Flag</t>
  </si>
  <si>
    <t>true</t>
  </si>
  <si>
    <t>Amendment Description</t>
  </si>
  <si>
    <t>This Amendment No. 2 on Form 10-K/A ( "Amendment No. 2") amends Quantum Computing Inc.'s Annual Report on Form 10-K for the fiscal year ended December 31, 2018 (the "Form 10-K"), as filed with the United States Securities and Exchange Commission on April 15, 2019, and the Amendment No. 1 to Annual Report on Form 10-K for the fiscal year ended December 31, 2018, as filed with the United States Securities and Exchange Commission on April 26, 2019 in its entirety and is being filed solely to add additional disclosure in response to comments received from the Staff of the United States Securities and Exchange Commission. Quantum Computing Inc. is not currently subject to Section 13 or 15(d) of the Securities Exchange Act of 1934, as amended, this Amendment is being filed voluntarily by Quantum Computing Inc. and may not be reviewed by the United States Securities and Exchange Commission.</t>
  </si>
  <si>
    <t>Current Fiscal Year End Date</t>
  </si>
  <si>
    <t>--12-31</t>
  </si>
  <si>
    <t>Document Type</t>
  </si>
  <si>
    <t>10-K/A</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false</t>
  </si>
  <si>
    <t>Entity Ex Transition Period</t>
  </si>
  <si>
    <t>Entity Small Business</t>
  </si>
  <si>
    <t>Entity Emerging Growth Company</t>
  </si>
  <si>
    <t>Entity Public Float</t>
  </si>
  <si>
    <t>Entity Common Stock, Shares Outstanding</t>
  </si>
  <si>
    <t>Balance Sheets (Unaudited) - USD ($)</t>
  </si>
  <si>
    <t>Dec. 31, 2017</t>
  </si>
  <si>
    <t>Current assets</t>
  </si>
  <si>
    <t>Cash and cash equivalents</t>
  </si>
  <si>
    <t xml:space="preserve"> </t>
  </si>
  <si>
    <t>Prepaid Expenses</t>
  </si>
  <si>
    <t>Fixed Assets (net of depreciation)</t>
  </si>
  <si>
    <t>Total assets</t>
  </si>
  <si>
    <t>Current liabilities</t>
  </si>
  <si>
    <t>Accounts payable</t>
  </si>
  <si>
    <t>Accrued Expenses</t>
  </si>
  <si>
    <t>Convertible promissory notes - related party</t>
  </si>
  <si>
    <t>Convertible promissory notes</t>
  </si>
  <si>
    <t>Total liabilities</t>
  </si>
  <si>
    <t>Stockholders' equity (deficit)</t>
  </si>
  <si>
    <t>Common stock, $0.0001 par value, 250,000,000 and 247,000,000 shares authorized; 4,724,161 and 943,735 shares issued and outstanding as of December 31, 2018 and December 31, 2017, respectively</t>
  </si>
  <si>
    <t>Additional paid-in capital</t>
  </si>
  <si>
    <t>APIC-Beneficial Conversion Feature in Equity</t>
  </si>
  <si>
    <t>APIC-Stock Based Compensation</t>
  </si>
  <si>
    <t>Subscription Receivable</t>
  </si>
  <si>
    <t>Accumulated deficit</t>
  </si>
  <si>
    <t>Total stockholders' equity (deficit)</t>
  </si>
  <si>
    <t>Total liabilities and stockholders' equity (deficit)</t>
  </si>
  <si>
    <t>Balance Sheets (Unaudited) (Parenthetical) - $ / shares</t>
  </si>
  <si>
    <t>Statement of Financial Position [Abstract]</t>
  </si>
  <si>
    <t>Common stock, par value</t>
  </si>
  <si>
    <t>Common stock, shares authorized</t>
  </si>
  <si>
    <t>Common stock, shares issued</t>
  </si>
  <si>
    <t>Common stock, shares outstanding</t>
  </si>
  <si>
    <t>Statement of Operations (Audited) - USD ($)</t>
  </si>
  <si>
    <t>Income Statement [Abstract]</t>
  </si>
  <si>
    <t>Total revenue</t>
  </si>
  <si>
    <t>Cost of revenue</t>
  </si>
  <si>
    <t>Gross profit</t>
  </si>
  <si>
    <t>Salaries</t>
  </si>
  <si>
    <t>Consulting</t>
  </si>
  <si>
    <t>Research &amp; Development</t>
  </si>
  <si>
    <t>Stock Based Compensation</t>
  </si>
  <si>
    <t>Selling General &amp; Administrative -Other</t>
  </si>
  <si>
    <t>Operating expenses</t>
  </si>
  <si>
    <t>Loss from Operations</t>
  </si>
  <si>
    <t>Interest Expense - Promissory Notes</t>
  </si>
  <si>
    <t>Interest Expense - Beneficial Conversion Feature</t>
  </si>
  <si>
    <t>Asset Impairment Charge</t>
  </si>
  <si>
    <t>Other income (expense)</t>
  </si>
  <si>
    <t>Federal income tax expense</t>
  </si>
  <si>
    <t>Net loss</t>
  </si>
  <si>
    <t>Weighted average shares - basic and diluted</t>
  </si>
  <si>
    <t>Loss per share - basic and diluted</t>
  </si>
  <si>
    <t>Statement of Stockholders' Deficit (Audited) - 12 months ended Dec. 31, 2018 - USD ($)</t>
  </si>
  <si>
    <t>Common Stock</t>
  </si>
  <si>
    <t>Additional Paid in Capital</t>
  </si>
  <si>
    <t>Accumulated Deficit</t>
  </si>
  <si>
    <t>Total</t>
  </si>
  <si>
    <t>BALANCES at Dec. 31, 2017</t>
  </si>
  <si>
    <t>BALANCES, Shares at Dec. 31, 2017</t>
  </si>
  <si>
    <t>Issuance of shares for cash</t>
  </si>
  <si>
    <t>Issuance of shares for cash, Shares</t>
  </si>
  <si>
    <t>Beneficial Conversion Feature</t>
  </si>
  <si>
    <t>Stock based compensation</t>
  </si>
  <si>
    <t>Stock based compensation, Shares</t>
  </si>
  <si>
    <t>BALANCES at Dec. 31, 2018</t>
  </si>
  <si>
    <t>BALANCES, Shares at Dec. 31, 2018</t>
  </si>
  <si>
    <t>Statement of Cash Flows  (Audited) - USD ($)</t>
  </si>
  <si>
    <t>CASH FLOWS FROM OPERATING ACTIVITIES</t>
  </si>
  <si>
    <t>Adjustments to reconcile net income (loss) to net cash</t>
  </si>
  <si>
    <t>Share Based Compensation</t>
  </si>
  <si>
    <t>Depreciation</t>
  </si>
  <si>
    <t>Issuance of shares for legal settlement</t>
  </si>
  <si>
    <t>CASH USED IN OPERATING ACTIVITIES</t>
  </si>
  <si>
    <t>CASH FLOWS FROM INVESTING ACTIVITIES</t>
  </si>
  <si>
    <t>Fixed Assets – Computer Software and Equipment</t>
  </si>
  <si>
    <t>CASH USED IN INVESTING ACTIVITIES</t>
  </si>
  <si>
    <t>CASH FLOWS FROM FINANCING ACTIVITIES</t>
  </si>
  <si>
    <t>Issuance of Convertible Promissory Notes</t>
  </si>
  <si>
    <t>Proceeds from stock issuance</t>
  </si>
  <si>
    <t>CASH PROVIDED BY FINANCING ACTIVITIES</t>
  </si>
  <si>
    <t>Net increase in cash</t>
  </si>
  <si>
    <t>Cash, beginning of period</t>
  </si>
  <si>
    <t>Cash, end of period</t>
  </si>
  <si>
    <t>SUPPLEMENTAL DISCLOSURES</t>
  </si>
  <si>
    <t>Cash paid for interest</t>
  </si>
  <si>
    <t>Cash paid for income taxes</t>
  </si>
  <si>
    <t>NON-CASH INVESTING ACTIVITES</t>
  </si>
  <si>
    <t>Subscription receivable created from issuance of note payable</t>
  </si>
  <si>
    <t>NON-CASH FINANCING ACTIVITES</t>
  </si>
  <si>
    <t>Note payable issued in exchange for a Subscription receivable</t>
  </si>
  <si>
    <t>Common stock issued for compensation</t>
  </si>
  <si>
    <t>Convertible Promissory Notes issued as Compensation - related party</t>
  </si>
  <si>
    <t>Organization and Summary of Significant Accounting Policies</t>
  </si>
  <si>
    <t>Organization, Consolidation and Presentation of Financial Statements [Abstract]</t>
  </si>
  <si>
    <t>Note
1 – Organization and Summary of Significant Accounting Policies: Organization: Quantum
Computing Inc., formerly known as Innovative Beverage Group Holdings, Inc. a Delaware corporation (the “Company”)
was the surviving entity as the result of a merger between Ticketcart, Inc. and Innovative Beverage Group, Inc., both Nevada corporations.
Innovative Beverage Group, Inc. was the surviving entity as the result of a merger between Kat-A-Tonic Distributing, Inc., a Texas
corporation and United European Holdings, Ltd., a Nevada Corporation. History Quantum
Computing Inc. (the “Company”), was incorporated in the State of Nevada on July 25, 2001 as Ticketcart, Inc. Ticketcart’s
original business plan involved in the sale of ink-jet cartridges online. Ticketcart offered remanufactured and compatible cartridges
for Hewlett-Packard, Epson, Lexmark, and Canon inkjet printers. On July 25, 2007, Ticketcart, Inc. acquired Innovative Beverage
Group, Inc. and changed its name to Innovative Beverage Group Holdings, Inc. to better reflect its business operations at the
time which was beverage distribution and product development. In 2013, Innovative Beverage Group Holdings, Inc. ceased operations.
On May 22, 2017, one of Innovative Beverage Group Holdings, Inc.’s. shareholders, a North Carolina resident (the “Plaintiff”),
filed suit against the Company. On August 28, 2017, the North Carolina Court, Superior Court Division (the “North Carolina
Court”), entered a default judgment for Plaintiff and appointed an exclusive Receiver (the “Receiver”) over
the Company. On October 4, 2017 the Receiver filed Articles of Incorporation in North Carolina for Innovative Beverage Group Holdings,
Inc., a wholly-owned subsidiary of the Company, (“IBGH North Carolina”). On October 26, 2017, Innovative Beverage
Group, Inc. redomiciled to North Carolina. On
January 22, 2018, while the Company was in receivership, the Company sold 500,000 shares (the “CRG Shares”) of its
common stock to Convergent Risk Group (“CRG”), an entity owned and operated by the Company’s Chief Executive
Officer, Robert Liscouski, for $155,000. On February 21, 2018, by written consent of the majority shareholder (Convergent Risk),
Mr. Robert Liscouski (the Chief Executive Officer of Convergent Risk) and Mr. Christopher Roberts were elected as members of the
Company’s Board of Directors. Mr. Liscouski was simultaneously elected as Chairman of the Board. The majority shareholder
also directed the Company to take the necessary action to change its domicile from North Carolina to Delaware and change its name
to Quantum Computing Inc. On February 21, 2018 the Company filed Articles of Conversion in North Carolina to convert the Company
to a Delaware corporation with the name changed to Quantum Computing Inc. On February 22, 2018 the Company filed a Certificate
of Conversion in Delaware to convert to a Delaware corporation with the name changed to Quantum Computing Inc. and re-domiciled
to the state of Delaware on February 23, 2018. Business
The
Company’s business focuses on quantum computing software development. The Company intends to develop heterogeneous software
that can run on the platforms that are under development by the quantum computer hardware industry. The Company’s initial
focus will be on the security and financial services sectors. Other potential markets for quantum computing include artificial
intelligence (“AI”), machine learning, genetics and pharmaceuticals. The Company intends to be a leading provider
of software that can run on multiple quantum platforms. Initially,
the Company is focused on two main development efforts. First, we plan to focus on the development of quantitative financial related
products such as financial portfolio optimization. The financial services industry has used quantitative financial software applications
for several decades with some success. However, those existing products are limited in their performance due to the lack of computing
power to solve these classes of optimization problems, which are known as “NP Complete Problems”. NP Complete Problems
are a class of mathematical problems that can be solved in polynomial increments of time using a non-deterministic method. These
NP Complete Problems require complex calculations, which cannot currently be performed in reasonable amounts of time using conventional,
binary computer systems, with the exception of simple cases. These problems are intractable because of the inability of bit-based
systems to handle complex non-deterministic problems. The recent developments in quantum annealing and other quantum hardware
suggests that these problems will soon be solvable using these new technologies. The Company’s goal is to develop and implement
quantum related algorithms to provide solutions to these NP Complete Problems in the area of financial optimization. Optimization
algorithms are ideally suited to run on a class of quantum computers, known as “annealers,” that are currently becoming
made available in the market by various manufacturers. The
Company’s secondary market focus will be the field of cybersecurity, specifically encryption and decryption algorithms.
Current encryption algorithms, such as DES (widely used in banking transactions), use codes based on the product of two very large
prime numbers. To decrypt the message requires finding the factors of a very large number, which can be done with current computers,
but takes unacceptably long amounts of time. The factorization process can be performed much more rapidly using algorithms running
on a quantum computer. The other aspect of cybersecurity that we will work on is development of encryption algorithms that are
either “quantum resistant”, i.e. difficult for quantum computer to crack, or “quantum based”, i.e., that
use principals of quantum physics to create a quantum based code that is difficult for both conventional and quantum computers
to break. Information security has a number of components, of which encryption is an important tool. Encryption is vital to e-commerce,
banking, cellular communication, and protecting email, websites and online identities because unprotected data can be stolen and
misused. Business
Strategy The Company plans to enter the market
for high performance computers and software applications, specifically focusing on what are known as “quantum computers”.
The Company has assembled a team of experienced engineers in super computing technology and quantum mathematics, which will focus
on design and development of several quantum software applications that target solutions to problems including non-deterministic
polynomial applications. The Company has hired physicists, applied mathematicians (algorithm developers) and software developers
to support the technical team in developing and designing quantum software applications. Applied mathematicians develop
the algorithms and algorithm/software developers design software solutions utilizing the algorithms provided to them by mathematicians.
Software engineers test the algorithm code to ensure reliable and accurate performance of the software product. In
addition, the Company has retained outside leading industry experts from well-known institutions from the financial services industry
and leading financial institutions, and expects to retain additional advisors from cybersecurity firms and government agencies
to serve as technical advisors to the Company. We have formed an advisory board of additional subject matter experts, which is
expected to assist us to shape our business strategy and direction as well as work with us to establish our market approach. QCI
is also pursuing US Government initiatives in quantum computing and AI, including grants and funding, that are fostering U.S.
innovation in those domains. The
Company does not currently intend to be a hardware manufacturer. However, due to the cutting-edge nature of quantum computing
and the high cost and limited availability of quantum computers, as well as limitations on the capabilities of existing quantum
simulators, we may find it necessary over the next two years to develop our own quantum simulators upon which we can develop and
test our quantum software products. If such development becomes necessary, our simulators are expected to emulate the characteristics
and capabilities of a quantum computer such as superposition and quantum entanglement. Our plan is to license our software as
a cloud based service, but we are not ruling out selling turn-key hardware systems that would incorporate and support our own
quantum inspired computing solutions. The
Company’s technical leadership intends to leverage industry expertise and innovative methods to develop quantum computer
application solutions capable of solving increasingly complex problems in a more rapid and thorough manner. The Company
will initially focus on addressing computational problems in the financial services, and cybersecurity quantum-secure encryption
markets, followed later by addressing problems in the AI and genetics marketplaces. The
Company’s fiscal year end is December 31. Basis
of Presentation: The
accompanying Balance Sheet as of December 31, 2018, has been prepared in accordance with U.S. GAAP. In the opinion of
management, the accompanying financial statements contain all adjustments necessary to present fairly the financial position
of the Company as of December 31, 2018, and the cash flows and results of operations for the twelve months then ended. Such
adjustments consisted only of normal recurring items. The accounting policies followed by the Company are set forth in Note 1
to the Company’s consolidated financial statements contained in the Company’s 2017 Annual Disclosure, filed with
OTCMarkets.com, and it is suggested that these financial statements be read in conjunction therewith. Use
of Estimates: These
financial statements have been prepared in accordance with generally accepted accounting principles in the United States of America.
Because a precise determination of assets and liabilities, and correspondingly revenues and expenses, depends on future events,
the preparation of financial statements for any period necessarily involves the use of estimates and assumption an example being
assumptions in valuation of stock options. Actual amounts may differ from these estimates. These financial statements have, in
management’s opinion, been properly prepared within reasonable limits of materiality and within the framework of the accounting
policies summarized below. Cash
and Cash Equivalents The
Company’s policy is to present bank balances under cash and cash equivalents, which at times, may exceed federally insured
limits. The Company has not experienced any losses in such accounts. Property
and Equipment Property
and equipment is stated at cost or contributed value. Depreciation of furniture, software and equipment is calculated using the
straight line method over their estimated useful lives, and leasehold improvements are amortized on a straight-line basis over
the shorter of their estimated useful lives or the lease term (which is 5 years). The cost and related accumulated depreciation
of equipment retired or sold are removed from the accounts and any differences between the undepreciated amount and the proceeds
from the sale are recorded as a gain or loss on sale of equipment. Net
Loss Per Share: Net
loss per share is based on the weighted average number of common shares and common shares equivalents outstanding during the period.</t>
  </si>
  <si>
    <t>Federal Income Taxes</t>
  </si>
  <si>
    <t>Income Tax Disclosure [Abstract]</t>
  </si>
  <si>
    <t>Note
2 – Federal Income Taxes: The
Company has made no provision for income taxes because there have been no operations to date causing income for financial statements
or tax purposes. The
Financial Accounting Standards Board (FASB) has issued Statement of Financial Accounting Standards Number 109 (“SFAS 109”).
“Accounting for Income Taxes”, which requires a change from the deferred method to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December 31,
2018 2017
Net operating loss carry-forwards $ 651,191 $ 61,250
Valuation allowance (651,191 ) (61,250 )
Net deferred tax assets $ - $ - At
December 31, 2018, the Company had net operating loss carry forwards of approximately $651,191. The
Company experienced a change in control during the year and therefore no more than an insignificant portion of this net operating
allowance will ever be used against future taxable income.</t>
  </si>
  <si>
    <t>Going Concern</t>
  </si>
  <si>
    <t>Going Concern [Abstract]</t>
  </si>
  <si>
    <t>Note
3 – Going Concern The
Company's financial statements have been prepared on the basis that it is a going concern, which contemplates the realization
of assets and the satisfaction of liabilities in the normal course of business. The Company has earned no revenue from
operations in the twelve-month periods ended December 31, 2018 and 2017, and has an accumulated deficit of $20,379,867 and $9,872,774
respectively. The Company's ability to continue as a going concern is dependent upon its ability to develop additional sources
of capital or ultimately acquire an entity which the Company hopes will become profitable at some time in the near future. The
accompanying financial statements do not include any adjustments that might result from the outcome of these uncertainties. Management
is seeking new capital to revitalize the Company.</t>
  </si>
  <si>
    <t>Financial Accounting Developments</t>
  </si>
  <si>
    <t>Financial Accounting Developments [Abstract]</t>
  </si>
  <si>
    <t>Note 4 – Financial Accounting
Developments: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Subscription Receivable Abstract</t>
  </si>
  <si>
    <t>Note 5 – Subscription Receivable The Company assumed a promissory note
from one of the Initial Investors to Convergent Risk Group, LLC (see Note 9 – Related Parties) in the amount of $100,000,
which is payable by the Initial Investor on or before December 31, 2018. The promissory note was issued in payment for a promissory
note from Convergent to the Initial Investor, which has also been assumed by the Company in exchange for a Convertible Promissory
Note in the amount of $100,000, convertible to Company common shares at a conversion price of $0.10 per share. If the promissory
note is paid in full on or before June 30, 2019, the Company’s Convertible Promissory Note will convert and shares will be
issued. If the promissory note is not paid in full on or before June 30, 2019, the Company’s Convertible Promissory Note
held by this investor will be cancelled, and no shares will be issued.</t>
  </si>
  <si>
    <t>Property and Equipment</t>
  </si>
  <si>
    <t>Property, Plant and Equipment [Abstract]</t>
  </si>
  <si>
    <t xml:space="preserve">Note
6 – Property and Equipment
December 31, December 31,
Classification 2018 2017
Hardware &amp; Equipment $ 7,014 $ -
Software 0 -
Total cost of property and equipment 7,014 -
Accumulated depreciation 117 -
Property and equipment, net $ 6,897 $ - The
Company made Property and Equipment acquisitions of $677,014 during the twelve months ended December 31, 2018. As of December
31, 2018, the Company determined that some of the acquired property and equipment, consisting of a secure IT system, comprised
of hardware and software purchased from a related party, had been impaired and wrote off the full amount of the $670,000 purchase
price. </t>
  </si>
  <si>
    <t>Convertible Promissory Notes</t>
  </si>
  <si>
    <t>Debt Disclosure [Abstract]</t>
  </si>
  <si>
    <t>Note
7 – Convertible Promissory Notes In
March 2018 the Board authorized the Company to issue non-interest bearing convertible promissory notes at a conversion price of
$0.10 per share to the Initial Investors and others and $500,000 of these convertible notes have been issued, for which only $225,000
has been received by the Company in cash. On
May 24, 2018 the Board authorized a private placement of convertible promissory notes in the aggregate amount up to $15,000,000
at a conversion price of $1.00 per share (the “Convertible Note Offering”). The Notes accrue interest at eight
percent (8%) per annum and are convertible into common stock of the Company at any time prior to or at the Maturity Date, twelve
months from the Issuance Date. In connection with the $1.00 Convertible Note Offering, the Company has received funds of
$3,495,500 as of December 31, 2018. The Board terminated the Convertible Note Offering in October, 2018. In
total, the Company has issued convertible promissory notes of principal value $3,995,500, for which the Company has received a
total of $3,720,500 in funds. The convertible promissory notes were issued at different times
during the year, and the difference between the conversion prices of the notes and the fair market value of the Company’s
common stock at the date of the investment, as measured by the closing price on the OTC Markets, was recorded as a Beneficial Conversion
Feature interest expense.</t>
  </si>
  <si>
    <t>Capital Stock</t>
  </si>
  <si>
    <t>Equity [Abstract]</t>
  </si>
  <si>
    <t>Note
8 – Capital Stock: On
March 1, 2018 the Board authorized the Company to raise up to $500,000 of equity capital at price of $0.40 per share of common
stock (the "Initial Raise"). In connection with the Initial Raise, the Company received subscriptions for $75,000,
and issued shares of restricted common stock pursuant to the Subscription Agreements. On September 5, 2018 the Board formally
concluded the Initial Raise and ceased accepting investments. On
April 13, 2018, The Company's board of directors authorized a 1:200 reverse stock split on the shares of the Company's
common stock. Accordingly, all references to numbers of common shares and per-share data in the accompanying financial statements
have been adjusted to reflect the stock split on a retroactive basis. The Board and the majority stockholder also amended the
Company's Articles of Incorporation to increase the authorized capital of the company to 260,000,000 shares, consisting
of 250,000,000 shares of common stock and 10,000,000 shares of preferred stock. In September 2018, the Company issued
4,800,000 shares of restricted common stock to key management and technical personnel, pursuant to their respective employment
agreements which were entered into and executed in July 2018 and made effective March 1, 2018. The terms of the employee stock
grants are spelled out in Restricted Stock Agreements and Lock Up Agreements (the "Stock Agreements"), which the Company
entered into with each employee. The Stock Agreements specify that the stock grants are subject to restrictions spelled
out in a restrictive legend, and that the grants vest in full upon the first date of employment. However, if the employee
terminates their employment prior to the third anniversary of his/her date of hire, the Company has a right to recoup a portion
of the stock grant. Specifically, the Company can recoup two thirds of the stock grant until the second anniversary date,
and one third of the stock grant between the second and third anniversary dates. After the third anniversary date,
the Company has no further recoupment rights. Thus, the requisite service period under ASC 718 is the three year period
starting with the first date of employment. The employee is also subject to the Lock Up Agreement for three
years from the date of employment. The Lock Up Agreement precludes the employee from selling, granting, lending, pledging,
offering or in any way, directly or indirectly disposing of the shares granted by the Company. Because the restricted
stock grants vested in full upon the Effective Date, in accordance with ASC 718 we determined that the full amount of the fair
market value of the shares should be recognized as compensation expense as of the date of the grant, rather than recognizing the
stock based compensation expense pro rata over the requisite service period. The Company recognized stock based
compensation expense of $24.2 million in connection with the grants of stock to key management and technical personnel, pursuant
to ASC 718. The expense amount was calculated based on the closing price of the Company stock on the OTC Markets on the date the
grants were executed. In November 2018, two of the key management employees resigned from the Company and returned all of their
stock grants to the Company, for a total of 4,000,000 shares. The return of the stock grants was treated as a forfeiture under
ASC 718 and accordingly the Company reversed $20.16 million of the stock based compensation expense after the shares were returned
to the Company and cancelled. In
October 2018 the Company converted $725,000 principal amount of Convertible Promissory Notes, plus $16,711 of accrued interest,
into 1,510,377 shares of common stock. The Company also issued 130,000 shares of common stock to CNLT, LLC, pursuant to an anti-dilution
provision associated with the shares held by CNLT. In
December 2018 the Company converted $100,000 principal amount of Initial Investor promissory notes, plus accrued interest of $2,422,
into 1,002,422 shares of common stock.</t>
  </si>
  <si>
    <t>Related Party Transactions</t>
  </si>
  <si>
    <t>Related Party Transactions [Abstract]</t>
  </si>
  <si>
    <t>Note
9 – Related Party Transactions Convergent
Risk Group, LLC To
finance the acquisition of the control block of shares in IBGH, an investor group (the "Initial Investors."), loaned
Convergent Risk Group, LLC (Convergent) $275,000, in exchange for Promissory Notes from Convergent (the "Promissory Notes")
in the total amount of $275,000. Convergent, a Virginia limited liability company, is owned 100% by Mr. Robert Liscouski, who
is the CEO and currently the majority shareholder of the Company. To induce Mr. Liscouski to serve as CEO of the Company, the
Company assumed the "Promissory Notes" in the total amount of $275,000 and certain liabilities (the "Liabilities").
The Liabilities and the Promissory Notes are collectively the "Convergent Liabilities." The Convergent Liabilities
assumed by the Company were exchanged for Convertible Promissory Notes issued by the Company for $275,000 (the same amount that
Convergent had issued them for). The Convertible Promissory Notes accrue interest at eight percent (8%) per
annum and are convertible into common stock of the Company at a conversion price of $0.10 per share at any time prior to or at
August 10, 2019. The Company also assumed a promissory note from one of the Initial Investors to Convergent
in the amount of $100,000, which is payable on or before June 30, 2019. While the conversion of the Convertible Promissory
Notes is mandatory at the maturity date, August 10, 2020, the election to convert is at the option of the Initial Investor. The
Company has no obligation to repay the Initial Investors in cash. However, the conversion of the Convertible Promissory
Notes will result in dilution of other shareholders once the Initial Investors convert their notes into the Company's common
stock. REMTCS, Inc. To provide the Company with a highly
secure development environment and intra-company data management and communication system, the Company contracted with REMTCS,
Inc. ("REMTCS"), an entity wholly owned by Richard Malinowski, who was the Company's Chief Technology and Operations
Officer at the time, to acquire the necessary hardware and software, configure and install the REMTC proprietary security system,
known as "PASS." The total cost of the PASS System was approximately $670,000 which the Company paid to REMTCS. In
November 2018, Mr. Richard Malinowski informed the Company of his decision to resign as Chief Technology and Operations Officer
and the Board accepted his resignation and that of Mr. Thomas Kelly. The Company and REMTCS have unwound the PASS agreement and
the Company expects to receive approximately $670,000 back from Mr. Malinowski and REMTCS. The Company determined that the PASS
System was unusable and therefore impaired, and wrote off the remaining undepreciated value of the PASS system as of December
31, 2018. In March 2019 the Company commenced litigation in New Jersey state court against REMTCS, Mr. Malinowski and Mr. Kelly
to recover the cost of the PASS System.</t>
  </si>
  <si>
    <t>Subsequent Events</t>
  </si>
  <si>
    <t>Subsequent Events [Abstract]</t>
  </si>
  <si>
    <t>Note
10 – Subsequent Events: In
March 2019 the Company issued 25,000 shares of common stock to Lyons Capital, LLC, an investor relations firm, as compensation
for services pursuant to the terms of an agreement the Company entered into with Lyons Capital in December 2018 There
are no other events of a subsequent nature that in management’s opinion are reportable.</t>
  </si>
  <si>
    <t>Organization and Summary of Significant Accounting Policies (Policies)</t>
  </si>
  <si>
    <t>Basis of Presentation</t>
  </si>
  <si>
    <t>Basis
of Presentation: The
accompanying Balance Sheet as of December 31, 2018, has been prepared in accordance with U.S. GAAP. In the opinion of
management, the accompanying financial statements contain all adjustments necessary to present fairly the financial position
of the Company as of December 31, 2018, and the cash flows and results of operations for the twelve months then ended. Such
adjustments consisted only of normal recurring items. The accounting policies followed by the Company are set forth in Note 1
to the Company’s consolidated financial statements contained in the Company’s 2017 Annual Disclosure, filed with
OTCMarkets.com, and it is suggested that these financial statements be read in conjunction therewith.</t>
  </si>
  <si>
    <t>Use of Estimates</t>
  </si>
  <si>
    <t>Use
of Estimates: These
financial statements have been prepared in accordance with generally accepted accounting principles in the United States of America.
Because a precise determination of assets and liabilities, and correspondingly revenues and expenses, depends on future events,
the preparation of financial statements for any period necessarily involves the use of estimates and assumption an example being
assumptions in valuation of stock options. Actual amounts may differ from these estimates. These financial statements have, in
management's opinion, been properly prepared within reasonable limits of materiality and within the framework of the accounting
policies summarized below.</t>
  </si>
  <si>
    <t>Cash and Cash Equivalents</t>
  </si>
  <si>
    <t>Cash
and Cash Equivalents The
Company's policy is to present bank balances under cash and cash equivalents, which at times, may exceed federally insured
limits. The Company has not experienced any losses in such accounts.</t>
  </si>
  <si>
    <t>Property
and Equipment Property
and equipment is stated at cost or contributed value. Depreciation of furniture, software and equipment is calculated using the
straight line method over their estimated useful lives, and leasehold improvements are amortized on a straight-line basis over
the shorter of their estimated useful lives or the lease term (which is 5 years). The cost and related accumulated depreciation
of equipment retired or sold are removed from the accounts and any differences between the undepreciated amount and the proceeds
from the sale are recorded as a gain or loss on sale of equipment.</t>
  </si>
  <si>
    <t>Net Loss Per Share</t>
  </si>
  <si>
    <t>Net
Loss Per Share: Net
loss per share is based on the weighted average number of common shares and common shares equivalents outstanding during the period.</t>
  </si>
  <si>
    <t>Federal Income Taxes (Tables)</t>
  </si>
  <si>
    <t>Schedule of differences between the financial statement carrying amounts and the tax basis of existing assets and liabilities</t>
  </si>
  <si>
    <t xml:space="preserve">December 31,
2018 2017
Net operating loss carry-forwards $ 651,191 $ 61,250
Valuation allowance (651,191 ) (61,250 )
Net deferred tax assets $ - $ - </t>
  </si>
  <si>
    <t>Property and Equipment (Tables)</t>
  </si>
  <si>
    <t>Summary of property and equipment</t>
  </si>
  <si>
    <t xml:space="preserve"> December 31, December 31,
Classification 2018 2017
Hardware &amp; Equipment $ 7,014 $ -
Software 0 -
Total cost of property and equipment 7,014 -
Accumulated depreciation 117 -
Property and equipment, net $ 6,897 $ - </t>
  </si>
  <si>
    <t>Organization and Summary of Significant Accounting Policies (Details) - Robert Liscouski [Member]</t>
  </si>
  <si>
    <t>1 Months Ended</t>
  </si>
  <si>
    <t>Jan. 22, 2018USD ($)shares</t>
  </si>
  <si>
    <t>Organization and Summary of Significant Accounting Policies (Textual)</t>
  </si>
  <si>
    <t>Common stock shares sold | shares</t>
  </si>
  <si>
    <t>Amount of common stock shares sold | $</t>
  </si>
  <si>
    <t>Federal Income Taxes (Details) - USD ($)</t>
  </si>
  <si>
    <t>Net operating loss carry-forwards</t>
  </si>
  <si>
    <t>Valuation allowance</t>
  </si>
  <si>
    <t>Net deferred tax assets</t>
  </si>
  <si>
    <t>Federal Income Taxes (Details Textual) - USD ($)</t>
  </si>
  <si>
    <t>Federal Income Taxes (Textual)</t>
  </si>
  <si>
    <t>Going Concern (Details) - USD ($)</t>
  </si>
  <si>
    <t>Going Concern (Textual)</t>
  </si>
  <si>
    <t>Subscription Receivable (Details)</t>
  </si>
  <si>
    <t>Dec. 31, 2018USD ($)$ / shares</t>
  </si>
  <si>
    <t>Subscription Receivable (Textual)</t>
  </si>
  <si>
    <t>Convertible promissory note amount</t>
  </si>
  <si>
    <t>Convergent Risk Group, LLC [Member]</t>
  </si>
  <si>
    <t>Conversion price | $ / shares</t>
  </si>
  <si>
    <t>Convertible promissory note, description</t>
  </si>
  <si>
    <t>If the promissory note is paid in full on or before June 30, 2019, the Company’s Convertible Promissory Note will convert and shares will be issued.  If the promissory note is not paid in full on or before June 30, 2019, the Company’s Convertible Promissory Note held by this investor will be cancelled, and no shares will be issued.</t>
  </si>
  <si>
    <t>Property and Equipment (Details) - USD ($)</t>
  </si>
  <si>
    <t>Total cost of property and equipment</t>
  </si>
  <si>
    <t>Accumulated depreciation</t>
  </si>
  <si>
    <t>Property and equipment, net</t>
  </si>
  <si>
    <t>Hardware &amp; Equipment [Member]</t>
  </si>
  <si>
    <t>Software [Member]</t>
  </si>
  <si>
    <t>Property and Equipment (Details Textual)</t>
  </si>
  <si>
    <t>Dec. 31, 2018USD ($)</t>
  </si>
  <si>
    <t>Property and Equipment (Textual)</t>
  </si>
  <si>
    <t>Property and equipment acquisitions</t>
  </si>
  <si>
    <t>Purchase price</t>
  </si>
  <si>
    <t>Total impairment expense</t>
  </si>
  <si>
    <t>Depreciation expense</t>
  </si>
  <si>
    <t>Convertible Promissory Notes (Details) - USD ($)</t>
  </si>
  <si>
    <t>May 24, 2018</t>
  </si>
  <si>
    <t>Mar. 31, 2018</t>
  </si>
  <si>
    <t>Convertible Promissory Notes (Textual)</t>
  </si>
  <si>
    <t>Aggregate amount</t>
  </si>
  <si>
    <t>Amount received</t>
  </si>
  <si>
    <t>Private Placement [Member]</t>
  </si>
  <si>
    <t>Conversion price</t>
  </si>
  <si>
    <t>Accrue interest</t>
  </si>
  <si>
    <t>8.00%</t>
  </si>
  <si>
    <t>Board [Member]</t>
  </si>
  <si>
    <t>Convertible notes, amount</t>
  </si>
  <si>
    <t>Cash</t>
  </si>
  <si>
    <t>Capital Stock (Details) - USD ($)</t>
  </si>
  <si>
    <t>Apr. 13, 2018</t>
  </si>
  <si>
    <t>Nov. 30, 2018</t>
  </si>
  <si>
    <t>Oct. 31, 2018</t>
  </si>
  <si>
    <t>Sep. 30, 2018</t>
  </si>
  <si>
    <t>Mar. 01, 2018</t>
  </si>
  <si>
    <t>Capital Stock (Textual)</t>
  </si>
  <si>
    <t>Converted principal amount</t>
  </si>
  <si>
    <t>Accrued interest</t>
  </si>
  <si>
    <t>Converted shares of common stock</t>
  </si>
  <si>
    <t>Shares of common stock issued</t>
  </si>
  <si>
    <t>Recognized stock based compensation expense</t>
  </si>
  <si>
    <t>Stock grants</t>
  </si>
  <si>
    <t>Common stock per share</t>
  </si>
  <si>
    <t>Stock based compensation expense reversed</t>
  </si>
  <si>
    <t>CNLT, LLC [Member]</t>
  </si>
  <si>
    <t>Board of directors [Member]</t>
  </si>
  <si>
    <t>Increase authorized capital of common stock</t>
  </si>
  <si>
    <t>Preferred stock, shares authorized</t>
  </si>
  <si>
    <t>Reverse stock split shares, description</t>
  </si>
  <si>
    <t>1:200</t>
  </si>
  <si>
    <t>Common stock subscriptions</t>
  </si>
  <si>
    <t>Raise in equity capital</t>
  </si>
  <si>
    <t>Related Party Transactions (Details)</t>
  </si>
  <si>
    <t>Related Party Transactions (Textual)</t>
  </si>
  <si>
    <t>Convertible promissory notes issued</t>
  </si>
  <si>
    <t>Chief Executive Officer [Member]</t>
  </si>
  <si>
    <t>Promissory notes total amount</t>
  </si>
  <si>
    <t>Loan amount</t>
  </si>
  <si>
    <t>Ownership percentage</t>
  </si>
  <si>
    <t>100.00%</t>
  </si>
  <si>
    <t>Due date</t>
  </si>
  <si>
    <t>Aug. 10,
		2020</t>
  </si>
  <si>
    <t>REMTCS, Inc. [Member]</t>
  </si>
  <si>
    <t>Related party transaction, description</t>
  </si>
  <si>
    <t>The total cost of the PASS System was approximately $670,000 which the Company paid to REMTCS. In November 2018, Mr. Richard Malinowski informed the Company of his decision to resign as Chief Technology and Operations Officer and the Board accepted his resignation and that of Mr. Thomas Kelly. The Company and REMTCS have unwound the PASS agreement and the Company expects to receive approximately $670,000 back from Mr. Malinowski and REMTCS.</t>
  </si>
  <si>
    <t>Subsequent Events (Details) - shares</t>
  </si>
  <si>
    <t>Mar. 31, 2019</t>
  </si>
  <si>
    <t>Subsequent Events (Textual)</t>
  </si>
  <si>
    <t>Lyons Capital, LLC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12</v>
      </c>
    </row>
    <row r="21" spans="1:3">
      <c r="A21" s="4" t="s">
        <v>36</v>
      </c>
      <c r="B21" s="4" t="s">
        <v>33</v>
      </c>
    </row>
    <row r="22" spans="1:3">
      <c r="A22" s="4" t="s">
        <v>37</v>
      </c>
      <c r="B22" s="5" t="n">
        <v>6333683</v>
      </c>
    </row>
    <row r="23" spans="1:3">
      <c r="A23" s="4" t="s">
        <v>38</v>
      </c>
      <c r="C23" s="6" t="n">
        <v>4749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8</v>
      </c>
      <c r="B1" s="2" t="s">
        <v>1</v>
      </c>
    </row>
    <row r="2" spans="1:2">
      <c r="B2" s="2" t="s">
        <v>2</v>
      </c>
    </row>
    <row r="3" spans="1:2">
      <c r="A3" s="3" t="s">
        <v>140</v>
      </c>
    </row>
    <row r="4" spans="1:2">
      <c r="A4" s="4" t="s">
        <v>58</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142</v>
      </c>
      <c r="B7" s="4" t="s">
        <v>164</v>
      </c>
    </row>
    <row r="8" spans="1:2">
      <c r="A8" s="4" t="s">
        <v>165</v>
      </c>
      <c r="B8"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1767080</v>
      </c>
      <c r="C3" s="4" t="s">
        <v>43</v>
      </c>
    </row>
    <row r="4" spans="1:3">
      <c r="A4" s="4" t="s">
        <v>44</v>
      </c>
      <c r="B4" s="6" t="n">
        <v>23179</v>
      </c>
      <c r="C4" s="4" t="s">
        <v>43</v>
      </c>
    </row>
    <row r="5" spans="1:3">
      <c r="A5" s="4" t="s">
        <v>45</v>
      </c>
      <c r="B5" s="6" t="n">
        <v>6897</v>
      </c>
      <c r="C5" s="4" t="s">
        <v>43</v>
      </c>
    </row>
    <row r="6" spans="1:3">
      <c r="A6" s="4" t="s">
        <v>46</v>
      </c>
      <c r="B6" s="6" t="n">
        <v>1797156</v>
      </c>
      <c r="C6" s="4" t="s">
        <v>43</v>
      </c>
    </row>
    <row r="7" spans="1:3">
      <c r="A7" s="3" t="s">
        <v>47</v>
      </c>
    </row>
    <row r="8" spans="1:3">
      <c r="A8" s="4" t="s">
        <v>48</v>
      </c>
      <c r="B8" s="6" t="n">
        <v>54018</v>
      </c>
      <c r="C8" s="6" t="n">
        <v>1500</v>
      </c>
    </row>
    <row r="9" spans="1:3">
      <c r="A9" s="4" t="s">
        <v>49</v>
      </c>
      <c r="B9" s="6" t="n">
        <v>89584</v>
      </c>
      <c r="C9" s="4" t="s">
        <v>43</v>
      </c>
    </row>
    <row r="10" spans="1:3">
      <c r="A10" s="4" t="s">
        <v>50</v>
      </c>
      <c r="B10" s="6" t="n">
        <v>100000</v>
      </c>
      <c r="C10" s="4" t="s">
        <v>43</v>
      </c>
    </row>
    <row r="11" spans="1:3">
      <c r="A11" s="4" t="s">
        <v>51</v>
      </c>
      <c r="B11" s="6" t="n">
        <v>3070500</v>
      </c>
    </row>
    <row r="12" spans="1:3">
      <c r="A12" s="4" t="s">
        <v>52</v>
      </c>
      <c r="B12" s="6" t="n">
        <v>3314102</v>
      </c>
      <c r="C12" s="6" t="n">
        <v>1500</v>
      </c>
    </row>
    <row r="13" spans="1:3">
      <c r="A13" s="3" t="s">
        <v>53</v>
      </c>
    </row>
    <row r="14" spans="1:3">
      <c r="A14" s="4" t="s">
        <v>54</v>
      </c>
      <c r="B14" s="6" t="n">
        <v>472</v>
      </c>
      <c r="C14" s="6" t="n">
        <v>94</v>
      </c>
    </row>
    <row r="15" spans="1:3">
      <c r="A15" s="4" t="s">
        <v>55</v>
      </c>
      <c r="B15" s="6" t="n">
        <v>10935029</v>
      </c>
      <c r="C15" s="6" t="n">
        <v>9871180</v>
      </c>
    </row>
    <row r="16" spans="1:3">
      <c r="A16" s="4" t="s">
        <v>56</v>
      </c>
      <c r="B16" s="6" t="n">
        <v>3995500</v>
      </c>
      <c r="C16" s="4" t="s">
        <v>43</v>
      </c>
    </row>
    <row r="17" spans="1:3">
      <c r="A17" s="4" t="s">
        <v>57</v>
      </c>
      <c r="B17" s="6" t="n">
        <v>4031920</v>
      </c>
      <c r="C17" s="4" t="s">
        <v>43</v>
      </c>
    </row>
    <row r="18" spans="1:3">
      <c r="A18" s="4" t="s">
        <v>58</v>
      </c>
      <c r="B18" s="6" t="n">
        <v>-100000</v>
      </c>
      <c r="C18" s="4" t="s">
        <v>43</v>
      </c>
    </row>
    <row r="19" spans="1:3">
      <c r="A19" s="4" t="s">
        <v>59</v>
      </c>
      <c r="B19" s="6" t="n">
        <v>-20379867</v>
      </c>
      <c r="C19" s="6" t="n">
        <v>-9872774</v>
      </c>
    </row>
    <row r="20" spans="1:3">
      <c r="A20" s="4" t="s">
        <v>60</v>
      </c>
      <c r="B20" s="6" t="n">
        <v>-1516946</v>
      </c>
      <c r="C20" s="6" t="n">
        <v>-1500</v>
      </c>
    </row>
    <row r="21" spans="1:3">
      <c r="A21" s="4" t="s">
        <v>61</v>
      </c>
      <c r="B21" s="5" t="n">
        <v>1797156</v>
      </c>
      <c r="C21"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73</v>
      </c>
      <c r="B1" s="2" t="s">
        <v>174</v>
      </c>
    </row>
    <row r="2" spans="1:2">
      <c r="B2" s="2" t="s">
        <v>175</v>
      </c>
    </row>
    <row r="3" spans="1:2">
      <c r="A3" s="3" t="s">
        <v>176</v>
      </c>
    </row>
    <row r="4" spans="1:2">
      <c r="A4" s="4" t="s">
        <v>177</v>
      </c>
      <c r="B4" s="6" t="n">
        <v>500000</v>
      </c>
    </row>
    <row r="5" spans="1:2">
      <c r="A5" s="4" t="s">
        <v>178</v>
      </c>
      <c r="B5" s="5" t="n">
        <v>15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79</v>
      </c>
      <c r="B1" s="2" t="s">
        <v>2</v>
      </c>
      <c r="C1" s="2" t="s">
        <v>40</v>
      </c>
    </row>
    <row r="2" spans="1:3">
      <c r="A2" s="3" t="s">
        <v>132</v>
      </c>
    </row>
    <row r="3" spans="1:3">
      <c r="A3" s="4" t="s">
        <v>180</v>
      </c>
      <c r="B3" s="5" t="n">
        <v>651191</v>
      </c>
      <c r="C3" s="5" t="n">
        <v>61250</v>
      </c>
    </row>
    <row r="4" spans="1:3">
      <c r="A4" s="4" t="s">
        <v>181</v>
      </c>
      <c r="B4" s="6" t="n">
        <v>-651191</v>
      </c>
      <c r="C4" s="6" t="n">
        <v>-61250</v>
      </c>
    </row>
    <row r="5" spans="1:3">
      <c r="A5" s="4" t="s">
        <v>182</v>
      </c>
      <c r="B5" s="4" t="s">
        <v>43</v>
      </c>
      <c r="C5" s="4" t="s">
        <v>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3</v>
      </c>
      <c r="B1" s="2" t="s">
        <v>2</v>
      </c>
      <c r="C1" s="2" t="s">
        <v>40</v>
      </c>
    </row>
    <row r="2" spans="1:3">
      <c r="A2" s="3" t="s">
        <v>184</v>
      </c>
    </row>
    <row r="3" spans="1:3">
      <c r="A3" s="4" t="s">
        <v>180</v>
      </c>
      <c r="B3" s="5" t="n">
        <v>651191</v>
      </c>
      <c r="C3" s="5" t="n">
        <v>612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85</v>
      </c>
      <c r="B1" s="2" t="s">
        <v>2</v>
      </c>
      <c r="C1" s="2" t="s">
        <v>40</v>
      </c>
    </row>
    <row r="2" spans="1:3">
      <c r="A2" s="3" t="s">
        <v>186</v>
      </c>
    </row>
    <row r="3" spans="1:3">
      <c r="A3" s="4" t="s">
        <v>59</v>
      </c>
      <c r="B3" s="5" t="n">
        <v>-20379867</v>
      </c>
      <c r="C3" s="5" t="n">
        <v>-98727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188</v>
      </c>
    </row>
    <row r="3" spans="1:2">
      <c r="A3" s="3" t="s">
        <v>189</v>
      </c>
    </row>
    <row r="4" spans="1:2">
      <c r="A4" s="4" t="s">
        <v>190</v>
      </c>
      <c r="B4" s="5" t="n">
        <v>100000</v>
      </c>
    </row>
    <row r="5" spans="1:2">
      <c r="A5" s="4" t="s">
        <v>191</v>
      </c>
    </row>
    <row r="6" spans="1:2">
      <c r="A6" s="3" t="s">
        <v>189</v>
      </c>
    </row>
    <row r="7" spans="1:2">
      <c r="A7" s="4" t="s">
        <v>190</v>
      </c>
      <c r="B7" s="5" t="n">
        <v>100000</v>
      </c>
    </row>
    <row r="8" spans="1:2">
      <c r="A8" s="4" t="s">
        <v>192</v>
      </c>
      <c r="B8" s="8" t="n">
        <v>0.1</v>
      </c>
    </row>
    <row r="9" spans="1:2">
      <c r="A9" s="4" t="s">
        <v>193</v>
      </c>
      <c r="B9"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5</v>
      </c>
      <c r="B1" s="2" t="s">
        <v>2</v>
      </c>
      <c r="C1" s="2" t="s">
        <v>40</v>
      </c>
    </row>
    <row r="2" spans="1:3">
      <c r="A2" s="4" t="s">
        <v>196</v>
      </c>
      <c r="B2" s="5" t="n">
        <v>7014</v>
      </c>
      <c r="C2" s="4" t="s">
        <v>43</v>
      </c>
    </row>
    <row r="3" spans="1:3">
      <c r="A3" s="4" t="s">
        <v>197</v>
      </c>
      <c r="B3" s="6" t="n">
        <v>117</v>
      </c>
      <c r="C3" s="4" t="s">
        <v>43</v>
      </c>
    </row>
    <row r="4" spans="1:3">
      <c r="A4" s="4" t="s">
        <v>198</v>
      </c>
      <c r="B4" s="6" t="n">
        <v>6897</v>
      </c>
      <c r="C4" s="4" t="s">
        <v>43</v>
      </c>
    </row>
    <row r="5" spans="1:3">
      <c r="A5" s="4" t="s">
        <v>199</v>
      </c>
    </row>
    <row r="6" spans="1:3">
      <c r="A6" s="4" t="s">
        <v>196</v>
      </c>
      <c r="B6" s="6" t="n">
        <v>7014</v>
      </c>
      <c r="C6" s="4" t="s">
        <v>43</v>
      </c>
    </row>
    <row r="7" spans="1:3">
      <c r="A7" s="4" t="s">
        <v>200</v>
      </c>
    </row>
    <row r="8" spans="1:3">
      <c r="A8" s="4" t="s">
        <v>196</v>
      </c>
      <c r="B8" s="5" t="n">
        <v>0</v>
      </c>
      <c r="C8" s="4" t="s">
        <v>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201</v>
      </c>
      <c r="B1" s="2" t="s">
        <v>1</v>
      </c>
    </row>
    <row r="2" spans="1:2">
      <c r="B2" s="2" t="s">
        <v>202</v>
      </c>
    </row>
    <row r="3" spans="1:2">
      <c r="A3" s="3" t="s">
        <v>203</v>
      </c>
    </row>
    <row r="4" spans="1:2">
      <c r="A4" s="4" t="s">
        <v>204</v>
      </c>
      <c r="B4" s="5" t="n">
        <v>677014</v>
      </c>
    </row>
    <row r="5" spans="1:2">
      <c r="A5" s="4" t="s">
        <v>205</v>
      </c>
      <c r="B5" s="6" t="n">
        <v>670000</v>
      </c>
    </row>
    <row r="6" spans="1:2">
      <c r="A6" s="4" t="s">
        <v>206</v>
      </c>
      <c r="B6" s="6" t="n">
        <v>625333</v>
      </c>
    </row>
    <row r="7" spans="1:2">
      <c r="A7" s="4" t="s">
        <v>207</v>
      </c>
      <c r="B7" s="5" t="n">
        <v>446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4"/>
    <col customWidth="1" max="3" min="3" width="13"/>
    <col customWidth="1" max="4" min="4" width="14"/>
  </cols>
  <sheetData>
    <row r="1" spans="1:4">
      <c r="A1" s="1" t="s">
        <v>208</v>
      </c>
      <c r="B1" s="2" t="s">
        <v>2</v>
      </c>
      <c r="C1" s="2" t="s">
        <v>209</v>
      </c>
      <c r="D1" s="2" t="s">
        <v>210</v>
      </c>
    </row>
    <row r="2" spans="1:4">
      <c r="A2" s="3" t="s">
        <v>211</v>
      </c>
    </row>
    <row r="3" spans="1:4">
      <c r="A3" s="4" t="s">
        <v>212</v>
      </c>
      <c r="B3" s="5" t="n">
        <v>100000</v>
      </c>
    </row>
    <row r="4" spans="1:4">
      <c r="A4" s="4" t="s">
        <v>213</v>
      </c>
      <c r="B4" s="5" t="n">
        <v>3720500</v>
      </c>
    </row>
    <row r="5" spans="1:4">
      <c r="A5" s="4" t="s">
        <v>214</v>
      </c>
    </row>
    <row r="6" spans="1:4">
      <c r="A6" s="3" t="s">
        <v>211</v>
      </c>
    </row>
    <row r="7" spans="1:4">
      <c r="A7" s="4" t="s">
        <v>215</v>
      </c>
      <c r="B7" s="5" t="n">
        <v>1</v>
      </c>
      <c r="C7" s="5" t="n">
        <v>1</v>
      </c>
    </row>
    <row r="8" spans="1:4">
      <c r="A8" s="4" t="s">
        <v>212</v>
      </c>
      <c r="B8" s="5" t="n">
        <v>3995500</v>
      </c>
      <c r="C8" s="5" t="n">
        <v>15000000</v>
      </c>
    </row>
    <row r="9" spans="1:4">
      <c r="A9" s="4" t="s">
        <v>216</v>
      </c>
      <c r="C9" s="4" t="s">
        <v>217</v>
      </c>
    </row>
    <row r="10" spans="1:4">
      <c r="A10" s="4" t="s">
        <v>213</v>
      </c>
      <c r="B10" s="5" t="n">
        <v>3495500</v>
      </c>
    </row>
    <row r="11" spans="1:4">
      <c r="A11" s="4" t="s">
        <v>218</v>
      </c>
    </row>
    <row r="12" spans="1:4">
      <c r="A12" s="3" t="s">
        <v>211</v>
      </c>
    </row>
    <row r="13" spans="1:4">
      <c r="A13" s="4" t="s">
        <v>215</v>
      </c>
      <c r="D13" s="8" t="n">
        <v>0.1</v>
      </c>
    </row>
    <row r="14" spans="1:4">
      <c r="A14" s="4" t="s">
        <v>219</v>
      </c>
      <c r="D14" s="5" t="n">
        <v>500000</v>
      </c>
    </row>
    <row r="15" spans="1:4">
      <c r="A15" s="4" t="s">
        <v>220</v>
      </c>
      <c r="D15" s="5" t="n">
        <v>2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1</v>
      </c>
      <c r="B1" s="2" t="s">
        <v>222</v>
      </c>
      <c r="C1" s="2" t="s">
        <v>223</v>
      </c>
      <c r="D1" s="2" t="s">
        <v>224</v>
      </c>
      <c r="E1" s="2" t="s">
        <v>225</v>
      </c>
      <c r="F1" s="2" t="s">
        <v>2</v>
      </c>
      <c r="G1" s="2" t="s">
        <v>40</v>
      </c>
      <c r="H1" s="2" t="s">
        <v>226</v>
      </c>
    </row>
    <row r="2" spans="1:8">
      <c r="A2" s="3" t="s">
        <v>227</v>
      </c>
    </row>
    <row r="3" spans="1:8">
      <c r="A3" s="4" t="s">
        <v>228</v>
      </c>
      <c r="F3" s="5" t="n">
        <v>100000</v>
      </c>
    </row>
    <row r="4" spans="1:8">
      <c r="A4" s="4" t="s">
        <v>229</v>
      </c>
      <c r="F4" s="5" t="n">
        <v>2422</v>
      </c>
    </row>
    <row r="5" spans="1:8">
      <c r="A5" s="4" t="s">
        <v>230</v>
      </c>
      <c r="F5" s="6" t="n">
        <v>1002422</v>
      </c>
    </row>
    <row r="6" spans="1:8">
      <c r="A6" s="4" t="s">
        <v>231</v>
      </c>
      <c r="E6" s="6" t="n">
        <v>4800000</v>
      </c>
    </row>
    <row r="7" spans="1:8">
      <c r="A7" s="4" t="s">
        <v>232</v>
      </c>
      <c r="E7" s="5" t="n">
        <v>24200000</v>
      </c>
      <c r="F7" s="5" t="n">
        <v>4182014</v>
      </c>
      <c r="G7" s="4" t="s">
        <v>43</v>
      </c>
    </row>
    <row r="8" spans="1:8">
      <c r="A8" s="4" t="s">
        <v>233</v>
      </c>
      <c r="C8" s="6" t="n">
        <v>4000000</v>
      </c>
    </row>
    <row r="9" spans="1:8">
      <c r="A9" s="4" t="s">
        <v>65</v>
      </c>
      <c r="F9" s="6" t="n">
        <v>250000000</v>
      </c>
      <c r="G9" s="6" t="n">
        <v>247000000</v>
      </c>
    </row>
    <row r="10" spans="1:8">
      <c r="A10" s="4" t="s">
        <v>234</v>
      </c>
      <c r="F10" s="7" t="n">
        <v>0.0001</v>
      </c>
      <c r="G10" s="7" t="n">
        <v>0.0001</v>
      </c>
    </row>
    <row r="11" spans="1:8">
      <c r="A11" s="4" t="s">
        <v>235</v>
      </c>
      <c r="C11" s="5" t="n">
        <v>20160000</v>
      </c>
    </row>
    <row r="12" spans="1:8">
      <c r="A12" s="4" t="s">
        <v>236</v>
      </c>
    </row>
    <row r="13" spans="1:8">
      <c r="A13" s="3" t="s">
        <v>227</v>
      </c>
    </row>
    <row r="14" spans="1:8">
      <c r="A14" s="4" t="s">
        <v>228</v>
      </c>
      <c r="D14" s="5" t="n">
        <v>725000</v>
      </c>
    </row>
    <row r="15" spans="1:8">
      <c r="A15" s="4" t="s">
        <v>229</v>
      </c>
      <c r="D15" s="5" t="n">
        <v>16711</v>
      </c>
    </row>
    <row r="16" spans="1:8">
      <c r="A16" s="4" t="s">
        <v>230</v>
      </c>
      <c r="D16" s="6" t="n">
        <v>1510377</v>
      </c>
    </row>
    <row r="17" spans="1:8">
      <c r="A17" s="4" t="s">
        <v>231</v>
      </c>
      <c r="D17" s="6" t="n">
        <v>130000</v>
      </c>
    </row>
    <row r="18" spans="1:8">
      <c r="A18" s="4" t="s">
        <v>237</v>
      </c>
    </row>
    <row r="19" spans="1:8">
      <c r="A19" s="3" t="s">
        <v>227</v>
      </c>
    </row>
    <row r="20" spans="1:8">
      <c r="A20" s="4" t="s">
        <v>238</v>
      </c>
      <c r="B20" s="6" t="n">
        <v>260000000</v>
      </c>
    </row>
    <row r="21" spans="1:8">
      <c r="A21" s="4" t="s">
        <v>65</v>
      </c>
      <c r="B21" s="6" t="n">
        <v>250000000</v>
      </c>
    </row>
    <row r="22" spans="1:8">
      <c r="A22" s="4" t="s">
        <v>239</v>
      </c>
      <c r="B22" s="6" t="n">
        <v>10000000</v>
      </c>
    </row>
    <row r="23" spans="1:8">
      <c r="A23" s="4" t="s">
        <v>240</v>
      </c>
      <c r="B23" s="4" t="s">
        <v>241</v>
      </c>
    </row>
    <row r="24" spans="1:8">
      <c r="A24" s="4" t="s">
        <v>218</v>
      </c>
    </row>
    <row r="25" spans="1:8">
      <c r="A25" s="3" t="s">
        <v>227</v>
      </c>
    </row>
    <row r="26" spans="1:8">
      <c r="A26" s="4" t="s">
        <v>242</v>
      </c>
      <c r="H26" s="5" t="n">
        <v>75000</v>
      </c>
    </row>
    <row r="27" spans="1:8">
      <c r="A27" s="4" t="s">
        <v>243</v>
      </c>
      <c r="H27" s="5" t="n">
        <v>500000</v>
      </c>
    </row>
    <row r="28" spans="1:8">
      <c r="A28" s="4" t="s">
        <v>234</v>
      </c>
      <c r="H28" s="8" t="n">
        <v>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188</v>
      </c>
    </row>
    <row r="3" spans="1:2">
      <c r="A3" s="3" t="s">
        <v>245</v>
      </c>
    </row>
    <row r="4" spans="1:2">
      <c r="A4" s="4" t="s">
        <v>190</v>
      </c>
      <c r="B4" s="5" t="n">
        <v>100000</v>
      </c>
    </row>
    <row r="5" spans="1:2">
      <c r="A5" s="4" t="s">
        <v>246</v>
      </c>
      <c r="B5" s="6" t="n">
        <v>3070500</v>
      </c>
    </row>
    <row r="6" spans="1:2">
      <c r="A6" s="4" t="s">
        <v>247</v>
      </c>
    </row>
    <row r="7" spans="1:2">
      <c r="A7" s="3" t="s">
        <v>245</v>
      </c>
    </row>
    <row r="8" spans="1:2">
      <c r="A8" s="4" t="s">
        <v>246</v>
      </c>
      <c r="B8" s="6" t="n">
        <v>275000</v>
      </c>
    </row>
    <row r="9" spans="1:2">
      <c r="A9" s="4" t="s">
        <v>248</v>
      </c>
      <c r="B9" s="6" t="n">
        <v>275000</v>
      </c>
    </row>
    <row r="10" spans="1:2">
      <c r="A10" s="4" t="s">
        <v>191</v>
      </c>
    </row>
    <row r="11" spans="1:2">
      <c r="A11" s="3" t="s">
        <v>245</v>
      </c>
    </row>
    <row r="12" spans="1:2">
      <c r="A12" s="4" t="s">
        <v>190</v>
      </c>
      <c r="B12" s="5" t="n">
        <v>100000</v>
      </c>
    </row>
    <row r="13" spans="1:2">
      <c r="A13" s="4" t="s">
        <v>192</v>
      </c>
      <c r="B13" s="8" t="n">
        <v>0.1</v>
      </c>
    </row>
    <row r="14" spans="1:2">
      <c r="A14" s="4" t="s">
        <v>216</v>
      </c>
      <c r="B14" s="4" t="s">
        <v>217</v>
      </c>
    </row>
    <row r="15" spans="1:2">
      <c r="A15" s="4" t="s">
        <v>249</v>
      </c>
      <c r="B15" s="5" t="n">
        <v>275000</v>
      </c>
    </row>
    <row r="16" spans="1:2">
      <c r="A16" s="4" t="s">
        <v>248</v>
      </c>
      <c r="B16" s="5" t="n">
        <v>275000</v>
      </c>
    </row>
    <row r="17" spans="1:2">
      <c r="A17" s="4" t="s">
        <v>250</v>
      </c>
      <c r="B17" s="4" t="s">
        <v>251</v>
      </c>
    </row>
    <row r="18" spans="1:2">
      <c r="A18" s="4" t="s">
        <v>252</v>
      </c>
      <c r="B18" s="4" t="s">
        <v>253</v>
      </c>
    </row>
    <row r="19" spans="1:2">
      <c r="A19" s="4" t="s">
        <v>254</v>
      </c>
    </row>
    <row r="20" spans="1:2">
      <c r="A20" s="3" t="s">
        <v>245</v>
      </c>
    </row>
    <row r="21" spans="1:2">
      <c r="A21" s="4" t="s">
        <v>255</v>
      </c>
      <c r="B21"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40</v>
      </c>
    </row>
    <row r="2" spans="1:3">
      <c r="A2" s="3" t="s">
        <v>63</v>
      </c>
    </row>
    <row r="3" spans="1:3">
      <c r="A3" s="4" t="s">
        <v>64</v>
      </c>
      <c r="B3" s="7" t="n">
        <v>0.0001</v>
      </c>
      <c r="C3" s="7" t="n">
        <v>0.0001</v>
      </c>
    </row>
    <row r="4" spans="1:3">
      <c r="A4" s="4" t="s">
        <v>65</v>
      </c>
      <c r="B4" s="6" t="n">
        <v>250000000</v>
      </c>
      <c r="C4" s="6" t="n">
        <v>247000000</v>
      </c>
    </row>
    <row r="5" spans="1:3">
      <c r="A5" s="4" t="s">
        <v>66</v>
      </c>
      <c r="B5" s="6" t="n">
        <v>4724161</v>
      </c>
      <c r="C5" s="6" t="n">
        <v>943735</v>
      </c>
    </row>
    <row r="6" spans="1:3">
      <c r="A6" s="4" t="s">
        <v>67</v>
      </c>
      <c r="B6" s="6" t="n">
        <v>4724161</v>
      </c>
      <c r="C6" s="6" t="n">
        <v>943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7</v>
      </c>
      <c r="B1" s="2" t="s">
        <v>174</v>
      </c>
    </row>
    <row r="2" spans="1:3">
      <c r="B2" s="2" t="s">
        <v>258</v>
      </c>
      <c r="C2" s="2" t="s">
        <v>225</v>
      </c>
    </row>
    <row r="3" spans="1:3">
      <c r="A3" s="3" t="s">
        <v>259</v>
      </c>
    </row>
    <row r="4" spans="1:3">
      <c r="A4" s="4" t="s">
        <v>231</v>
      </c>
      <c r="C4" s="6" t="n">
        <v>4800000</v>
      </c>
    </row>
    <row r="5" spans="1:3">
      <c r="A5" s="4" t="s">
        <v>260</v>
      </c>
    </row>
    <row r="6" spans="1:3">
      <c r="A6" s="3" t="s">
        <v>259</v>
      </c>
    </row>
    <row r="7" spans="1:3">
      <c r="A7" s="4" t="s">
        <v>231</v>
      </c>
      <c r="B7" s="6" t="n">
        <v>2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8</v>
      </c>
      <c r="B1" s="2" t="s">
        <v>1</v>
      </c>
    </row>
    <row r="2" spans="1:3">
      <c r="B2" s="2" t="s">
        <v>2</v>
      </c>
      <c r="C2" s="2" t="s">
        <v>40</v>
      </c>
    </row>
    <row r="3" spans="1:3">
      <c r="A3" s="3" t="s">
        <v>69</v>
      </c>
    </row>
    <row r="4" spans="1:3">
      <c r="A4" s="4" t="s">
        <v>70</v>
      </c>
      <c r="B4" s="4" t="s">
        <v>43</v>
      </c>
      <c r="C4" s="4" t="s">
        <v>43</v>
      </c>
    </row>
    <row r="5" spans="1:3">
      <c r="A5" s="4" t="s">
        <v>71</v>
      </c>
      <c r="B5" s="4" t="s">
        <v>43</v>
      </c>
      <c r="C5" s="4" t="s">
        <v>43</v>
      </c>
    </row>
    <row r="6" spans="1:3">
      <c r="A6" s="4" t="s">
        <v>72</v>
      </c>
      <c r="B6" s="4" t="s">
        <v>43</v>
      </c>
      <c r="C6" s="4" t="s">
        <v>43</v>
      </c>
    </row>
    <row r="7" spans="1:3">
      <c r="A7" s="4" t="s">
        <v>73</v>
      </c>
      <c r="B7" s="6" t="n">
        <v>520327</v>
      </c>
      <c r="C7" s="4" t="s">
        <v>43</v>
      </c>
    </row>
    <row r="8" spans="1:3">
      <c r="A8" s="4" t="s">
        <v>74</v>
      </c>
      <c r="B8" s="6" t="n">
        <v>322278</v>
      </c>
    </row>
    <row r="9" spans="1:3">
      <c r="A9" s="4" t="s">
        <v>75</v>
      </c>
      <c r="B9" s="6" t="n">
        <v>250640</v>
      </c>
      <c r="C9" s="4" t="s">
        <v>43</v>
      </c>
    </row>
    <row r="10" spans="1:3">
      <c r="A10" s="4" t="s">
        <v>76</v>
      </c>
      <c r="B10" s="6" t="n">
        <v>4182014</v>
      </c>
      <c r="C10" s="4" t="s">
        <v>43</v>
      </c>
    </row>
    <row r="11" spans="1:3">
      <c r="A11" s="4" t="s">
        <v>77</v>
      </c>
      <c r="B11" s="6" t="n">
        <v>523694</v>
      </c>
      <c r="C11" s="6" t="n">
        <v>175000</v>
      </c>
    </row>
    <row r="12" spans="1:3">
      <c r="A12" s="4" t="s">
        <v>78</v>
      </c>
      <c r="B12" s="6" t="n">
        <v>5798953</v>
      </c>
      <c r="C12" s="6" t="n">
        <v>175000</v>
      </c>
    </row>
    <row r="13" spans="1:3">
      <c r="A13" s="4" t="s">
        <v>79</v>
      </c>
      <c r="B13" s="6" t="n">
        <v>-5798953</v>
      </c>
      <c r="C13" s="6" t="n">
        <v>-175000</v>
      </c>
    </row>
    <row r="14" spans="1:3">
      <c r="A14" s="4" t="s">
        <v>80</v>
      </c>
      <c r="B14" s="6" t="n">
        <v>87307</v>
      </c>
    </row>
    <row r="15" spans="1:3">
      <c r="A15" s="4" t="s">
        <v>81</v>
      </c>
      <c r="B15" s="6" t="n">
        <v>3995500</v>
      </c>
    </row>
    <row r="16" spans="1:3">
      <c r="A16" s="4" t="s">
        <v>82</v>
      </c>
      <c r="B16" s="6" t="n">
        <v>625333</v>
      </c>
    </row>
    <row r="17" spans="1:3">
      <c r="A17" s="4" t="s">
        <v>83</v>
      </c>
      <c r="B17" s="6" t="n">
        <v>-4708140</v>
      </c>
      <c r="C17" s="4" t="s">
        <v>43</v>
      </c>
    </row>
    <row r="18" spans="1:3">
      <c r="A18" s="4" t="s">
        <v>84</v>
      </c>
      <c r="B18" s="4" t="s">
        <v>43</v>
      </c>
      <c r="C18" s="4" t="s">
        <v>43</v>
      </c>
    </row>
    <row r="19" spans="1:3">
      <c r="A19" s="4" t="s">
        <v>85</v>
      </c>
      <c r="B19" s="5" t="n">
        <v>-10507093</v>
      </c>
      <c r="C19" s="5" t="n">
        <v>-175000</v>
      </c>
    </row>
    <row r="20" spans="1:3">
      <c r="A20" s="4" t="s">
        <v>86</v>
      </c>
      <c r="B20" s="6" t="n">
        <v>4724161</v>
      </c>
      <c r="C20" s="6" t="n">
        <v>943735</v>
      </c>
    </row>
    <row r="21" spans="1:3">
      <c r="A21" s="4" t="s">
        <v>87</v>
      </c>
      <c r="B21" s="8" t="n">
        <v>-2.22</v>
      </c>
      <c r="C21" s="8" t="n">
        <v>-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8</v>
      </c>
      <c r="B1" s="2" t="s">
        <v>89</v>
      </c>
      <c r="C1" s="2" t="s">
        <v>90</v>
      </c>
      <c r="D1" s="2" t="s">
        <v>91</v>
      </c>
      <c r="E1" s="2" t="s">
        <v>92</v>
      </c>
    </row>
    <row r="2" spans="1:5">
      <c r="A2" s="4" t="s">
        <v>93</v>
      </c>
      <c r="B2" s="5" t="n">
        <v>94</v>
      </c>
      <c r="C2" s="5" t="n">
        <v>9871180</v>
      </c>
      <c r="D2" s="5" t="n">
        <v>-9872774</v>
      </c>
      <c r="E2" s="5" t="n">
        <v>-1500</v>
      </c>
    </row>
    <row r="3" spans="1:5">
      <c r="A3" s="4" t="s">
        <v>94</v>
      </c>
      <c r="B3" s="6" t="n">
        <v>943735</v>
      </c>
    </row>
    <row r="4" spans="1:5">
      <c r="A4" s="4" t="s">
        <v>95</v>
      </c>
      <c r="B4" s="5" t="n">
        <v>298</v>
      </c>
      <c r="C4" s="6" t="n">
        <v>1063849</v>
      </c>
      <c r="D4" s="4" t="s">
        <v>43</v>
      </c>
      <c r="E4" s="6" t="n">
        <v>1064147</v>
      </c>
    </row>
    <row r="5" spans="1:5">
      <c r="A5" s="4" t="s">
        <v>96</v>
      </c>
      <c r="B5" s="6" t="n">
        <v>2980426</v>
      </c>
    </row>
    <row r="6" spans="1:5">
      <c r="A6" s="4" t="s">
        <v>97</v>
      </c>
      <c r="B6" s="4" t="s">
        <v>43</v>
      </c>
      <c r="C6" s="6" t="n">
        <v>3995500</v>
      </c>
      <c r="D6" s="4" t="s">
        <v>43</v>
      </c>
      <c r="E6" s="6" t="n">
        <v>3995500</v>
      </c>
    </row>
    <row r="7" spans="1:5">
      <c r="A7" s="4" t="s">
        <v>58</v>
      </c>
      <c r="C7" s="6" t="n">
        <v>-100000</v>
      </c>
      <c r="E7" s="6" t="n">
        <v>-100000</v>
      </c>
    </row>
    <row r="8" spans="1:5">
      <c r="A8" s="4" t="s">
        <v>98</v>
      </c>
      <c r="B8" s="5" t="n">
        <v>80</v>
      </c>
      <c r="C8" s="6" t="n">
        <v>4031920</v>
      </c>
      <c r="D8" s="4" t="s">
        <v>43</v>
      </c>
      <c r="E8" s="6" t="n">
        <v>4032000</v>
      </c>
    </row>
    <row r="9" spans="1:5">
      <c r="A9" s="4" t="s">
        <v>99</v>
      </c>
      <c r="B9" s="6" t="n">
        <v>800000</v>
      </c>
    </row>
    <row r="10" spans="1:5">
      <c r="A10" s="4" t="s">
        <v>85</v>
      </c>
      <c r="C10" s="4" t="s">
        <v>43</v>
      </c>
      <c r="D10" s="6" t="n">
        <v>-10507093</v>
      </c>
      <c r="E10" s="6" t="n">
        <v>-10507093</v>
      </c>
    </row>
    <row r="11" spans="1:5">
      <c r="A11" s="4" t="s">
        <v>100</v>
      </c>
      <c r="B11" s="5" t="n">
        <v>472</v>
      </c>
      <c r="C11" s="5" t="n">
        <v>18862449</v>
      </c>
      <c r="D11" s="5" t="n">
        <v>-20379867</v>
      </c>
      <c r="E11" s="5" t="n">
        <v>-1516946</v>
      </c>
    </row>
    <row r="12" spans="1:5">
      <c r="A12" s="4" t="s">
        <v>101</v>
      </c>
      <c r="B12" s="6" t="n">
        <v>4724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2</v>
      </c>
      <c r="B1" s="2" t="s">
        <v>1</v>
      </c>
    </row>
    <row r="2" spans="1:3">
      <c r="B2" s="2" t="s">
        <v>2</v>
      </c>
      <c r="C2" s="2" t="s">
        <v>40</v>
      </c>
    </row>
    <row r="3" spans="1:3">
      <c r="A3" s="3" t="s">
        <v>103</v>
      </c>
    </row>
    <row r="4" spans="1:3">
      <c r="A4" s="4" t="s">
        <v>85</v>
      </c>
      <c r="B4" s="5" t="n">
        <v>-10507093</v>
      </c>
      <c r="C4" s="5" t="n">
        <v>-175000</v>
      </c>
    </row>
    <row r="5" spans="1:3">
      <c r="A5" s="3" t="s">
        <v>104</v>
      </c>
    </row>
    <row r="6" spans="1:3">
      <c r="A6" s="4" t="s">
        <v>44</v>
      </c>
      <c r="B6" s="6" t="n">
        <v>-23180</v>
      </c>
      <c r="C6" s="4" t="s">
        <v>43</v>
      </c>
    </row>
    <row r="7" spans="1:3">
      <c r="A7" s="4" t="s">
        <v>105</v>
      </c>
      <c r="B7" s="6" t="n">
        <v>4032000</v>
      </c>
      <c r="C7" s="4" t="s">
        <v>43</v>
      </c>
    </row>
    <row r="8" spans="1:3">
      <c r="A8" s="4" t="s">
        <v>106</v>
      </c>
      <c r="B8" s="6" t="n">
        <v>117</v>
      </c>
      <c r="C8" s="4" t="s">
        <v>43</v>
      </c>
    </row>
    <row r="9" spans="1:3">
      <c r="A9" s="4" t="s">
        <v>49</v>
      </c>
      <c r="B9" s="6" t="n">
        <v>89584</v>
      </c>
      <c r="C9" s="4" t="s">
        <v>43</v>
      </c>
    </row>
    <row r="10" spans="1:3">
      <c r="A10" s="4" t="s">
        <v>107</v>
      </c>
      <c r="C10" s="6" t="n">
        <v>173500</v>
      </c>
    </row>
    <row r="11" spans="1:3">
      <c r="A11" s="4" t="s">
        <v>48</v>
      </c>
      <c r="B11" s="6" t="n">
        <v>52518</v>
      </c>
      <c r="C11" s="6" t="n">
        <v>1500</v>
      </c>
    </row>
    <row r="12" spans="1:3">
      <c r="A12" s="4" t="s">
        <v>97</v>
      </c>
      <c r="B12" s="6" t="n">
        <v>3995500</v>
      </c>
    </row>
    <row r="13" spans="1:3">
      <c r="A13" s="4" t="s">
        <v>108</v>
      </c>
      <c r="B13" s="6" t="n">
        <v>-2360554</v>
      </c>
      <c r="C13" s="4" t="s">
        <v>43</v>
      </c>
    </row>
    <row r="14" spans="1:3">
      <c r="A14" s="3" t="s">
        <v>109</v>
      </c>
    </row>
    <row r="15" spans="1:3">
      <c r="A15" s="4" t="s">
        <v>110</v>
      </c>
      <c r="B15" s="6" t="n">
        <v>-7014</v>
      </c>
      <c r="C15" s="4" t="s">
        <v>43</v>
      </c>
    </row>
    <row r="16" spans="1:3">
      <c r="A16" s="4" t="s">
        <v>111</v>
      </c>
      <c r="B16" s="6" t="n">
        <v>-7014</v>
      </c>
      <c r="C16" s="4" t="s">
        <v>43</v>
      </c>
    </row>
    <row r="17" spans="1:3">
      <c r="A17" s="3" t="s">
        <v>112</v>
      </c>
    </row>
    <row r="18" spans="1:3">
      <c r="A18" s="4" t="s">
        <v>113</v>
      </c>
      <c r="B18" s="6" t="n">
        <v>3070500</v>
      </c>
      <c r="C18" s="4" t="s">
        <v>43</v>
      </c>
    </row>
    <row r="19" spans="1:3">
      <c r="A19" s="4" t="s">
        <v>114</v>
      </c>
      <c r="B19" s="6" t="n">
        <v>1064148</v>
      </c>
      <c r="C19" s="4" t="s">
        <v>43</v>
      </c>
    </row>
    <row r="20" spans="1:3">
      <c r="A20" s="4" t="s">
        <v>115</v>
      </c>
      <c r="B20" s="6" t="n">
        <v>4134648</v>
      </c>
      <c r="C20" s="4" t="s">
        <v>43</v>
      </c>
    </row>
    <row r="21" spans="1:3">
      <c r="A21" s="4" t="s">
        <v>116</v>
      </c>
      <c r="B21" s="6" t="n">
        <v>1767080</v>
      </c>
      <c r="C21" s="4" t="s">
        <v>43</v>
      </c>
    </row>
    <row r="22" spans="1:3">
      <c r="A22" s="4" t="s">
        <v>117</v>
      </c>
      <c r="B22" s="4" t="s">
        <v>43</v>
      </c>
      <c r="C22" s="4" t="s">
        <v>43</v>
      </c>
    </row>
    <row r="23" spans="1:3">
      <c r="A23" s="4" t="s">
        <v>118</v>
      </c>
      <c r="B23" s="6" t="n">
        <v>1767080</v>
      </c>
      <c r="C23" s="4" t="s">
        <v>43</v>
      </c>
    </row>
    <row r="24" spans="1:3">
      <c r="A24" s="3" t="s">
        <v>119</v>
      </c>
    </row>
    <row r="25" spans="1:3">
      <c r="A25" s="4" t="s">
        <v>120</v>
      </c>
      <c r="B25" s="4" t="s">
        <v>43</v>
      </c>
      <c r="C25" s="4" t="s">
        <v>43</v>
      </c>
    </row>
    <row r="26" spans="1:3">
      <c r="A26" s="4" t="s">
        <v>121</v>
      </c>
      <c r="B26" s="4" t="s">
        <v>43</v>
      </c>
      <c r="C26" s="4" t="s">
        <v>43</v>
      </c>
    </row>
    <row r="27" spans="1:3">
      <c r="A27" s="3" t="s">
        <v>122</v>
      </c>
    </row>
    <row r="28" spans="1:3">
      <c r="A28" s="4" t="s">
        <v>123</v>
      </c>
      <c r="B28" s="6" t="n">
        <v>100000</v>
      </c>
      <c r="C28" s="4" t="s">
        <v>43</v>
      </c>
    </row>
    <row r="29" spans="1:3">
      <c r="A29" s="3" t="s">
        <v>124</v>
      </c>
    </row>
    <row r="30" spans="1:3">
      <c r="A30" s="4" t="s">
        <v>125</v>
      </c>
      <c r="B30" s="6" t="n">
        <v>100000</v>
      </c>
      <c r="C30" s="4" t="s">
        <v>43</v>
      </c>
    </row>
    <row r="31" spans="1:3">
      <c r="A31" s="4" t="s">
        <v>126</v>
      </c>
      <c r="B31" s="6" t="n">
        <v>4032000</v>
      </c>
      <c r="C31" s="4" t="s">
        <v>43</v>
      </c>
    </row>
    <row r="32" spans="1:3">
      <c r="A32" s="4" t="s">
        <v>127</v>
      </c>
      <c r="B32" s="5" t="n">
        <v>175000</v>
      </c>
      <c r="C32"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24:12Z</dcterms:created>
  <dcterms:modified xmlns:dcterms="http://purl.org/dc/terms/" xmlns:xsi="http://www.w3.org/2001/XMLSchema-instance" xsi:type="dcterms:W3CDTF">2019-05-10T12:24:12Z</dcterms:modified>
</cp:coreProperties>
</file>